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Dimens" sheetId="2" state="visible" r:id="rId2"/>
    <sheet xmlns:r="http://schemas.openxmlformats.org/officeDocument/2006/relationships" name="Risk_Return Detail Data- Dime_2" sheetId="3" state="visible" r:id="rId3"/>
    <sheet xmlns:r="http://schemas.openxmlformats.org/officeDocument/2006/relationships" name="Risk_Return Detail Data- Dime_3" sheetId="4" state="visible" r:id="rId4"/>
    <sheet xmlns:r="http://schemas.openxmlformats.org/officeDocument/2006/relationships" name="Risk_Return Detail Data- Dime_4" sheetId="5" state="visible" r:id="rId5"/>
    <sheet xmlns:r="http://schemas.openxmlformats.org/officeDocument/2006/relationships" name="Risk_Return Detail Data- Dime_5" sheetId="6" state="visible" r:id="rId6"/>
    <sheet xmlns:r="http://schemas.openxmlformats.org/officeDocument/2006/relationships" name="Risk_Return Detail Data- Dime_6" sheetId="7" state="visible" r:id="rId7"/>
    <sheet xmlns:r="http://schemas.openxmlformats.org/officeDocument/2006/relationships" name="Risk_Return Detail Data- Dime_7" sheetId="8" state="visible" r:id="rId8"/>
    <sheet xmlns:r="http://schemas.openxmlformats.org/officeDocument/2006/relationships" name="Risk_Return Detail Data- Dime_8" sheetId="9" state="visible" r:id="rId9"/>
    <sheet xmlns:r="http://schemas.openxmlformats.org/officeDocument/2006/relationships" name="Risk_Return Detail Data- Dime_9" sheetId="10" state="visible" r:id="rId10"/>
    <sheet xmlns:r="http://schemas.openxmlformats.org/officeDocument/2006/relationships" name="Risk_Return Detail Data- Dim_10" sheetId="11" state="visible" r:id="rId1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28,
		2022</t>
        </is>
      </c>
    </row>
    <row r="5">
      <c r="A5" s="4" t="inlineStr">
        <is>
          <t>Registrant Name</t>
        </is>
      </c>
      <c r="B5" s="4" t="inlineStr">
        <is>
          <t>dei_EntityRegistrantName</t>
        </is>
      </c>
      <c r="C5" s="4" t="inlineStr">
        <is>
          <t>DIMENSIONAL ETF TRUST</t>
        </is>
      </c>
    </row>
    <row r="6">
      <c r="A6" s="4" t="inlineStr">
        <is>
          <t>Entity Central Index Key</t>
        </is>
      </c>
      <c r="B6" s="4" t="inlineStr">
        <is>
          <t>dei_EntityCentralIndexKey</t>
        </is>
      </c>
      <c r="C6" s="4" t="inlineStr">
        <is>
          <t>00018161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9,
		2022</t>
        </is>
      </c>
    </row>
    <row r="10">
      <c r="A10" s="4" t="inlineStr">
        <is>
          <t>Prospectus Date</t>
        </is>
      </c>
      <c r="B10" s="4" t="inlineStr">
        <is>
          <t>rr_ProspectusDate</t>
        </is>
      </c>
      <c r="C10" s="4" t="inlineStr">
        <is>
          <t>Jan. 29,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Emerging Markets Value ETF</t>
        </is>
      </c>
    </row>
    <row r="3">
      <c r="A3" s="3" t="inlineStr">
        <is>
          <t>Risk/Return:</t>
        </is>
      </c>
      <c r="B3" s="4" t="inlineStr">
        <is>
          <t>rr_RiskReturnAbstract</t>
        </is>
      </c>
    </row>
    <row r="4">
      <c r="A4" s="4" t="inlineStr">
        <is>
          <t>Risk/Return [Heading]</t>
        </is>
      </c>
      <c r="B4" s="4" t="inlineStr">
        <is>
          <t>rr_RiskReturnHeading</t>
        </is>
      </c>
      <c r="C4" s="4" t="inlineStr">
        <is>
          <t xml:space="preserve"> Dimensional Emerging Markets Value ETF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Emerging Markets Value ETF (the “Emerging Markets Value ETF” or “Portfolio”) is to achieve 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Emerging Markets Value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Emerging Markets Value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 </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Emerging Markets Value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o achieve the Emerging Markets Value ETF’s investment objective, the Advisor implements an integrated investment approach that combines research, portfolio design, portfolio management, and trading functions. As further described below, the Portfolio’s design emphasizes long-term drivers of expected returns identified by the Advisor’s research, while balancing risk through broad diversification across companies, sectors, and countries. The Advisor’s portfolio management and trading processes further balance those long-term drivers of expected returns with shorter-term drivers of expected returns and trading costs. The Portfolio is designed to purchase emerging market equity securities that are deemed by the Advisor to be value stocks at the time of purchase, which may include frontier markets (emerging market countries in an earlier stage of development), authorized for investment by the Advisor’s Investment Committee (“Approved Markets”). An equity issuer is considered to have a low relative price (i.e., a value stock) primarily because it has a low price in relation to its book value. In assessing relative price, the Advisor may consider additional factors such as price to cash flow or price to earnings ratios. As a non-fundamental policy, under normal circumstances, the Portfolio will invest at least 80% of its net assets in emerging markets investments that are defined in the Prospectus as Approved Markets securities. The Portfolio may purchase emerging market equity securities across all market capitalizations. The Advisor may also increase or reduce the Portfolio’s exposure to an eligible company, or exclude a company, based on shorter-term considerations, such as a company’s price momentum and investment characteristics. In assessing a company’s investment characteristics, the Advisor considers ratios such as recent changes in assets divided by total assets. The criteria the Advisor uses for assessing a company’s investment characteristics are subject to change from time to time. In addition, the Advisor seeks to reduce trading costs using a flexible trading approach that looks for opportunities to participate in the available market liquidity, while managing turnover and explicit transaction costs. The Portfolio may gain exposure to companies associated with Approved Markets by purchasing equity securities in the form of depositary receipts, which may be listed or traded outside the issuer’s domicile country, The Portfolio may lend its portfolio securities to generate additional income. The Portfolio is an actively managed exchange-traded fund and does not seek to replicate the performance of a specific index and may have a higher degree of portfolio turnover than such index fund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Emerging Markets Value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Equity Market Risk : Foreign Securities and Currencies Risk : Depositary receipts are generally subject to the same risks as the foreign securities that they evidence or into which they may be converted.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Emerging Markets Risk China Investments Risk: A reduction in spending on Chinese products and services or the institution of additional tariffs or other trade barriers, including as a result of heightened trade tensions between China and the United States may also have an adverse impact on the Chinese economy. In addition, investments in Taiwan could be adversely affected by its political and economic relationship with China. Certain securities issued by companies located or operating in China, such as China A-shares, are also subject to trading restrictions, quota limitations and less market liquidity, which could pose risks to the Portfolio. Small and Mid-Cap Company Risk: Value Investment Risk: Profitability Investment Risk : Market Trading Risk: Premium/Discount Risk: Derivatives Risk : Securities Lending Risk : Operational Risk : Cyber Security Risk : Large Shareholder Risk: In addition, transactions by large shareholders may account for a large percentage of the trading volume on the listing exchange and may, therefore, have a material upward or downward effect on the market price of the shares. </t>
        </is>
      </c>
    </row>
    <row r="21">
      <c r="A21" s="4" t="inlineStr">
        <is>
          <t>Risk Lose Money [Text]</t>
        </is>
      </c>
      <c r="B21" s="4" t="inlineStr">
        <is>
          <t>rr_RiskLoseMoney</t>
        </is>
      </c>
      <c r="C21" s="4" t="inlineStr">
        <is>
          <t>Because the value of your investment in the Emerging Markets Value ETF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Emerging Markets Value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Emerging Markets Value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Emerging Markets Value ETF | Dimensional Emerging Markets Value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38%</t>
        </is>
      </c>
    </row>
    <row r="31">
      <c r="A31" s="4" t="inlineStr">
        <is>
          <t>Other Expenses</t>
        </is>
      </c>
      <c r="B31" s="4" t="inlineStr">
        <is>
          <t>rr_OtherExpensesOverAssets</t>
        </is>
      </c>
      <c r="C31" s="4" t="inlineStr">
        <is>
          <t>0.13%</t>
        </is>
      </c>
      <c r="D31" s="4" t="inlineStr">
        <is>
          <t>[1]</t>
        </is>
      </c>
    </row>
    <row r="32">
      <c r="A32" s="4" t="inlineStr">
        <is>
          <t>Total Annual Fund Operating Expenses</t>
        </is>
      </c>
      <c r="B32" s="4" t="inlineStr">
        <is>
          <t>rr_ExpensesOverAssets</t>
        </is>
      </c>
      <c r="C32" s="4" t="inlineStr">
        <is>
          <t>0.51%</t>
        </is>
      </c>
    </row>
    <row r="33">
      <c r="A33" s="4" t="inlineStr">
        <is>
          <t>Fee Waiver and/or Expense Reimbursement</t>
        </is>
      </c>
      <c r="B33" s="4" t="inlineStr">
        <is>
          <t>rr_FeeWaiverOrReimbursementOverAssets</t>
        </is>
      </c>
      <c r="C33" s="4" t="inlineStr">
        <is>
          <t>0.08%</t>
        </is>
      </c>
      <c r="D33" s="4" t="inlineStr">
        <is>
          <t>[2]</t>
        </is>
      </c>
    </row>
    <row r="34">
      <c r="A34" s="4" t="inlineStr">
        <is>
          <t>Total Annual Fund Operating Expenses After Fee Waiver and/or Expense Reimbursement</t>
        </is>
      </c>
      <c r="B34" s="4" t="inlineStr">
        <is>
          <t>rr_NetExpensesOverAssets</t>
        </is>
      </c>
      <c r="C34" s="4" t="inlineStr">
        <is>
          <t>0.43%</t>
        </is>
      </c>
    </row>
    <row r="35">
      <c r="A35" s="4" t="inlineStr">
        <is>
          <t>1 Year</t>
        </is>
      </c>
      <c r="B35" s="4" t="inlineStr">
        <is>
          <t>rr_ExpenseExampleYear01</t>
        </is>
      </c>
      <c r="C35" s="5" t="n">
        <v>44</v>
      </c>
    </row>
    <row r="36">
      <c r="A36" s="4" t="inlineStr">
        <is>
          <t>3 Years</t>
        </is>
      </c>
      <c r="B36" s="4" t="inlineStr">
        <is>
          <t>rr_ExpenseExampleYear03</t>
        </is>
      </c>
      <c r="C36" s="6" t="n">
        <v>155</v>
      </c>
    </row>
    <row r="37">
      <c r="A37" s="4" t="inlineStr">
        <is>
          <t>1 Year</t>
        </is>
      </c>
      <c r="B37" s="4" t="inlineStr">
        <is>
          <t>rr_ExpenseExampleNoRedemptionYear01</t>
        </is>
      </c>
      <c r="C37" s="6" t="n">
        <v>44</v>
      </c>
    </row>
    <row r="38">
      <c r="A38" s="4" t="inlineStr">
        <is>
          <t>3 Years</t>
        </is>
      </c>
      <c r="B38" s="4" t="inlineStr">
        <is>
          <t>rr_ExpenseExampleNoRedemptionYear03</t>
        </is>
      </c>
      <c r="C38" s="5" t="n">
        <v>155</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Emerging Markets Core Equity 2 ETF</t>
        </is>
      </c>
    </row>
    <row r="3">
      <c r="A3" s="3" t="inlineStr">
        <is>
          <t>Risk/Return:</t>
        </is>
      </c>
      <c r="B3" s="4" t="inlineStr">
        <is>
          <t>rr_RiskReturnAbstract</t>
        </is>
      </c>
    </row>
    <row r="4">
      <c r="A4" s="4" t="inlineStr">
        <is>
          <t>Risk/Return [Heading]</t>
        </is>
      </c>
      <c r="B4" s="4" t="inlineStr">
        <is>
          <t>rr_RiskReturnHeading</t>
        </is>
      </c>
      <c r="C4" s="4" t="inlineStr">
        <is>
          <t xml:space="preserve"> Dimensional Emerging Markets Core Equity 2 ETF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Emerging Markets Core 2 ETF (the “Emerging Markets Core 2 ETF” or “Portfolio”) is to achieve 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Emerging Markets Core 2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Emerging Markets Core 2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 </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Emerging Markets Core 2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o achieve the Emerging Markets Core 2 ETF’s investment objective, the Advisor implements an integrated investment approach that combines research, portfolio design, portfolio management, and trading functions. As further described below, the Portfolio’s design emphasizes long-term drivers of expected returns identified by the Advisor’s research, while balancing risk through broad diversification across companies, sectors, and countries. The Advisor’s portfolio management and trading processes further balance those long-term drivers of expected returns with shorter-term drivers of expected returns and trading costs. The Portfolio is designed to purchase a broad and diverse group of securities associated with emerging markets, which may include frontier markets (emerging market countries in an earlier stage of development), authorized for investment by the Advisor Investment Committee (“Approved Markets”). The Portfolio will invest in companies of all sizes, with increased exposure to smaller capitalization, lower relative price, and higher profitability companies. The Portfolio’s increased exposure to smaller capitalization, lower relative price, and higher profitability companies may be achieved by decreasing the allocation of the Portfolio’s assets to larger capitalization, higher relative price, or lower profitability companies. An equity issuer is considered to have a high relative price (i.e., a growth stock) primarily because it has a high price in relation to its book value. An equity issuer is considered to have a low relative price (i.e., a value stock) primarily because it has a low price in relation to its book value. In assessing relative price, the Advisor may consider additional factors such as price to cash flow or price to earnings ratios. An equity issuer is considered to have high profitability because it has high earnings or profits from operations in relation to its book value or assets. The criteria the Advisor uses for assessing relative price and profitability are subject to change from time to time. The Advisor defines the “Emerging Markets Universe” as a market capitalization weighted set (e.g., the larger the company, the greater the proportion of the Emerging Markets Universe it represents) of non-U.S. companies associated with Approved Markets. The percentage allocation of the assets of the Portfolio to securities of the largest high relative price companies will generally be reduced from between 5% and 35% of their percentage weight in the Emerging Markets Universe. As of October 31, 2021, securities of the largest high relative price companies in the Emerging Markets Universe comprised approximately 15% of the Emerging Markets Universe and, if the Portfolio had been in operation, the Advisor would have allocated approximately 9% of the Portfolio to securities of the largest high relative price companies in the Emerging Markets Universe. The percentage by which the Portfolio’s allocation to securities of the largest high relative price companies is reduced will change due to market movements and other factors. As a non-fundamental policy, under normal circumstances, the Portfolio will invest at least 80% of its net assets in emerging markets equity investments that are defined in the prospectus as Approved Market securities. The Advisor may also increase or reduce the Portfolio’s exposure to an eligible company, or exclude a company, based on shorter-term considerations, such as a company’s price momentum and investment characteristics. In assessing a company’s investment characteristics, the Advisor considers ratios such as recent changes in assets divided by total assets. The criteria the Advisor uses for assessing a company’s investment characteristics are subject to change from time to time. In addition, the Advisor seeks to reduce trading costs using a flexible trading approach that looks for opportunities to participate in the available market liquidity, while managing turnover and explicit transaction costs. The Portfolio may gain exposure to companies associated with Approved Markets by purchasing equity securities in the form of depositary receipts, which may be listed or traded outside the issuer’s domicile country, The Portfolio may lend its portfolio securities to generate additional income. The Portfolio is an actively managed exchange-traded fund and does not seek to replicate the performance of a specific index and may have a higher degree of portfolio turnover than such index fund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Emerging Markets Core 2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Equity Market Risk : Foreign Securities and Currencies Risk : Depositary receipts are generally subject to the same risks as the foreign securities that they evidence or into which they may be converted.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Small and Mid-Cap Company Risk: Emerging Markets Risk : China Investments Risk: A reduction in spending on Chinese products and services or the institution of additional tariffs or other trade barriers, including as a result of heightened trade tensions between China and the United States may also have an adverse impact on the Chinese economy. In addition, investments in Taiwan could be adversely affected by its political and economic relationship with China. Certain securities issued by companies located or operating in China, such as China A-shares, are also subject to trading restrictions, quota limitations and less market liquidity, which could pose risks to the Portfolio. The Portfolio may also invest in special structures that utilize contractual arrangements to provide exposure to certain Chinese companies, known as variable interest entities (“VIEs”), that operate in sectors in which China restricts and/or prohibits foreign investments. It is uncertain whether the Chinese government will withdraw its implicit acceptance of VIEs, or whether Chinese courts or arbitration bodies would enforce the contractual rights of foreign investors, which would likely have significant, detrimental, and possibly permanent losses on the value of such investments. Profitability Investment Risk : Value Investment Risk: Market Trading Risk: Premium/Discount Risk: Derivatives Risk : Securities Lending Risk : Operational Risk : Cyber Security Risk : Large Shareholder Risk: </t>
        </is>
      </c>
    </row>
    <row r="21">
      <c r="A21" s="4" t="inlineStr">
        <is>
          <t>Risk Lose Money [Text]</t>
        </is>
      </c>
      <c r="B21" s="4" t="inlineStr">
        <is>
          <t>rr_RiskLoseMoney</t>
        </is>
      </c>
      <c r="C21" s="4" t="inlineStr">
        <is>
          <t>Because the value of your investment in the Emerging Markets Core 2 ETF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Emerging Markets Core 2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Emerging Markets Core 2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Emerging Markets Core Equity 2 ETF | Dimensional Emerging Markets Core Equity 2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33%</t>
        </is>
      </c>
    </row>
    <row r="31">
      <c r="A31" s="4" t="inlineStr">
        <is>
          <t>Other Expenses</t>
        </is>
      </c>
      <c r="B31" s="4" t="inlineStr">
        <is>
          <t>rr_OtherExpensesOverAssets</t>
        </is>
      </c>
      <c r="C31" s="4" t="inlineStr">
        <is>
          <t>0.17%</t>
        </is>
      </c>
      <c r="D31" s="4" t="inlineStr">
        <is>
          <t>[1]</t>
        </is>
      </c>
    </row>
    <row r="32">
      <c r="A32" s="4" t="inlineStr">
        <is>
          <t>Total Annual Fund Operating Expenses</t>
        </is>
      </c>
      <c r="B32" s="4" t="inlineStr">
        <is>
          <t>rr_ExpensesOverAssets</t>
        </is>
      </c>
      <c r="C32" s="4" t="inlineStr">
        <is>
          <t>0.50%</t>
        </is>
      </c>
    </row>
    <row r="33">
      <c r="A33" s="4" t="inlineStr">
        <is>
          <t>Fee Waiver and/or Expense Reimbursement</t>
        </is>
      </c>
      <c r="B33" s="4" t="inlineStr">
        <is>
          <t>rr_FeeWaiverOrReimbursementOverAssets</t>
        </is>
      </c>
      <c r="C33" s="4" t="inlineStr">
        <is>
          <t>0.11%</t>
        </is>
      </c>
      <c r="D33" s="4" t="inlineStr">
        <is>
          <t>[2]</t>
        </is>
      </c>
    </row>
    <row r="34">
      <c r="A34" s="4" t="inlineStr">
        <is>
          <t>Total Annual Fund Operating Expenses After Fee Waiver and/or Expense Reimbursement</t>
        </is>
      </c>
      <c r="B34" s="4" t="inlineStr">
        <is>
          <t>rr_NetExpensesOverAssets</t>
        </is>
      </c>
      <c r="C34" s="4" t="inlineStr">
        <is>
          <t>0.39%</t>
        </is>
      </c>
    </row>
    <row r="35">
      <c r="A35" s="4" t="inlineStr">
        <is>
          <t>1 Year</t>
        </is>
      </c>
      <c r="B35" s="4" t="inlineStr">
        <is>
          <t>rr_ExpenseExampleYear01</t>
        </is>
      </c>
      <c r="C35" s="5" t="n">
        <v>40</v>
      </c>
    </row>
    <row r="36">
      <c r="A36" s="4" t="inlineStr">
        <is>
          <t>3 Years</t>
        </is>
      </c>
      <c r="B36" s="4" t="inlineStr">
        <is>
          <t>rr_ExpenseExampleYear03</t>
        </is>
      </c>
      <c r="C36" s="6" t="n">
        <v>149</v>
      </c>
    </row>
    <row r="37">
      <c r="A37" s="4" t="inlineStr">
        <is>
          <t>1 Year</t>
        </is>
      </c>
      <c r="B37" s="4" t="inlineStr">
        <is>
          <t>rr_ExpenseExampleNoRedemptionYear01</t>
        </is>
      </c>
      <c r="C37" s="6" t="n">
        <v>40</v>
      </c>
    </row>
    <row r="38">
      <c r="A38" s="4" t="inlineStr">
        <is>
          <t>3 Years</t>
        </is>
      </c>
      <c r="B38" s="4" t="inlineStr">
        <is>
          <t>rr_ExpenseExampleNoRedemptionYear03</t>
        </is>
      </c>
      <c r="C38" s="5" t="n">
        <v>149</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US High Profitability ETF</t>
        </is>
      </c>
    </row>
    <row r="3">
      <c r="A3" s="3" t="inlineStr">
        <is>
          <t>Risk/Return:</t>
        </is>
      </c>
      <c r="B3" s="4" t="inlineStr">
        <is>
          <t>rr_RiskReturnAbstract</t>
        </is>
      </c>
    </row>
    <row r="4">
      <c r="A4" s="4" t="inlineStr">
        <is>
          <t>Risk/Return [Heading]</t>
        </is>
      </c>
      <c r="B4" s="4" t="inlineStr">
        <is>
          <t>rr_RiskReturnHeading</t>
        </is>
      </c>
      <c r="C4" s="4" t="inlineStr">
        <is>
          <t xml:space="preserve"> Dimensional US High Profitability ETF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US High Profitability ETF (the “US High Profitability ETF” or “Portfolio”) is to achieve 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US High Profitability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US High Profitability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 </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US High Profitability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o achieve the US High Profitability ETF’s investment objective, the Advisor implements an integrated investment approach that combines research, portfolio design, portfolio management, and trading functions. As further described below, the Portfolio’s design emphasizes long-term drivers of expected returns identified by the Advisor’s research, while balancing risk through broad diversification across companies and sectors. The Advisor’s portfolio management and trading processes further balance those long-term drivers of expected returns with shorter-term drivers of expected returns and trading costs. The Portfolio is designed to purchase a broad and diverse group of readily marketable securities of large U.S. companies that the Advisor determines to have high profitability relative to other U.S. large cap companies at the time of purchase. An equity issuer is considered to have high profitability because it has high earnings or profits from operations in relation to its book value or assets. The Portfolio may emphasize certain stocks, including smaller capitalization companies, lower relative price stocks, and/or higher profitability stocks as compared to their representation in the large-cap, high profitability segment of the U.S. market. The Portfolio’s increased exposure to such stocks may be achieved by overweighting and/or underweighting eligible stocks based on their market capitalization, relative price, and/or profitability characteristics. An equity issuer is considered to have a low relative price (i.e., a value stock) primarily because it has a low price in relation to its book value. In assessing relative price, the Advisor may consider additional factors such as price to cash flow or price to earnings ratios. The criteria the Advisor uses for assessing relative price and profitability are subject to change from time to time. As a non-fundamental policy, under normal circumstances, the Portfolio will invest at least 80% of its net assets in securities of U.S. companies. As of the date of this Prospectus, for purposes of the Portfolio, the Advisor considers large cap companies to be companies whose market capitalizations are generally in the highest 90% of total market capitalization or companies whose market capitalizations are larger than or equal to the 1,000th largest U.S. company within the U.S. Universe, whichever results in the higher market capitalization break. The Advisor generally defines the U.S. Universe as a portfolio of U.S. operating companies listed on securities exchanges in the United States that are deemed appropriate by the Advisor. Total market capitalization is based on the market capitalization of eligible operating companies within the U.S. Universe. Under the Advisor’s market capitalization guidelines described above, based on market capitalization data as of October 31, 2021, the market capitalization of a large cap company would be $9,533 million or above. This threshold will change due to market conditions. The Advisor may also increase or reduce the Portfolio's exposure to an eligible company, or exclude a company, based on shorter-term considerations, such as a company's price momentum. In addition, the Advisor seeks to reduce trading costs using a flexible trading approach that looks for opportunities to participate in the available market liquidity, while managing turnover and explicit transaction costs. The Portfolio may purchase or sell futures contracts and options on futures contracts for U.S. equity securities and indices, to increase or decrease equity market exposure based on actual or expected cash inflows to or outflows from the Portfolio. The Portfolio may lend its portfolio securities to generate additional income. The Portfolio is an actively managed exchange-traded fund and does not seek to replicate the performance of a specific index and may have a higher degree of portfolio turnover than such index fund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US High Profitability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Equity Market Risk: Profitability Investment Risk: Value Investment Risk: Market Trading Risk: Premium/Discount Risk: Derivatives Risk: Securities Lending Risk: Operational Risk: Operational risks include human error, changes in personnel, system changes, faults in communication, and failures in systems, technology, or processes. Various operational events or circumstances are outside the Advisor’s control, including instances at third parties. The Portfolio and the Advisor seek to educe these operational risks through controls and procedures. However, these measures do not address every possible risk and may be inadequate to address these risks. Cyber Security Risk: Large Shareholder Risk:</t>
        </is>
      </c>
    </row>
    <row r="21">
      <c r="A21" s="4" t="inlineStr">
        <is>
          <t>Risk Lose Money [Text]</t>
        </is>
      </c>
      <c r="B21" s="4" t="inlineStr">
        <is>
          <t>rr_RiskLoseMoney</t>
        </is>
      </c>
      <c r="C21" s="4" t="inlineStr">
        <is>
          <t>Because the value of your investment in the US High Profitability ETF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US High Profitability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US High Profitability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US High Profitability ETF | Dimensional US High Profitability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19%</t>
        </is>
      </c>
    </row>
    <row r="31">
      <c r="A31" s="4" t="inlineStr">
        <is>
          <t>Other Expenses</t>
        </is>
      </c>
      <c r="B31" s="4" t="inlineStr">
        <is>
          <t>rr_OtherExpensesOverAssets</t>
        </is>
      </c>
      <c r="C31" s="4" t="inlineStr">
        <is>
          <t>0.05%</t>
        </is>
      </c>
      <c r="D31" s="4" t="inlineStr">
        <is>
          <t>[1]</t>
        </is>
      </c>
    </row>
    <row r="32">
      <c r="A32" s="4" t="inlineStr">
        <is>
          <t>Total Annual Fund Operating Expenses</t>
        </is>
      </c>
      <c r="B32" s="4" t="inlineStr">
        <is>
          <t>rr_ExpensesOverAssets</t>
        </is>
      </c>
      <c r="C32" s="4" t="inlineStr">
        <is>
          <t>0.24%</t>
        </is>
      </c>
    </row>
    <row r="33">
      <c r="A33" s="4" t="inlineStr">
        <is>
          <t>Fee Waiver and/or Expense Reimbursement</t>
        </is>
      </c>
      <c r="B33" s="4" t="inlineStr">
        <is>
          <t>rr_FeeWaiverOrReimbursementOverAssets</t>
        </is>
      </c>
      <c r="C33" s="4" t="inlineStr">
        <is>
          <t>0.02%</t>
        </is>
      </c>
      <c r="D33" s="4" t="inlineStr">
        <is>
          <t>[2]</t>
        </is>
      </c>
    </row>
    <row r="34">
      <c r="A34" s="4" t="inlineStr">
        <is>
          <t>Total Annual Fund Operating Expenses After Fee Waiver and/or Expense Reimbursement</t>
        </is>
      </c>
      <c r="B34" s="4" t="inlineStr">
        <is>
          <t>rr_NetExpensesOverAssets</t>
        </is>
      </c>
      <c r="C34" s="4" t="inlineStr">
        <is>
          <t>0.22%</t>
        </is>
      </c>
    </row>
    <row r="35">
      <c r="A35" s="4" t="inlineStr">
        <is>
          <t>1 Year</t>
        </is>
      </c>
      <c r="B35" s="4" t="inlineStr">
        <is>
          <t>rr_ExpenseExampleYear01</t>
        </is>
      </c>
      <c r="C35" s="5" t="n">
        <v>23</v>
      </c>
    </row>
    <row r="36">
      <c r="A36" s="4" t="inlineStr">
        <is>
          <t>3 Years</t>
        </is>
      </c>
      <c r="B36" s="4" t="inlineStr">
        <is>
          <t>rr_ExpenseExampleYear03</t>
        </is>
      </c>
      <c r="C36" s="6" t="n">
        <v>75</v>
      </c>
    </row>
    <row r="37">
      <c r="A37" s="4" t="inlineStr">
        <is>
          <t>1 Year</t>
        </is>
      </c>
      <c r="B37" s="4" t="inlineStr">
        <is>
          <t>rr_ExpenseExampleNoRedemptionYear01</t>
        </is>
      </c>
      <c r="C37" s="6" t="n">
        <v>23</v>
      </c>
    </row>
    <row r="38">
      <c r="A38" s="4" t="inlineStr">
        <is>
          <t>3 Years</t>
        </is>
      </c>
      <c r="B38" s="4" t="inlineStr">
        <is>
          <t>rr_ExpenseExampleNoRedemptionYear03</t>
        </is>
      </c>
      <c r="C38" s="5" t="n">
        <v>75</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US Real Estate ETF</t>
        </is>
      </c>
    </row>
    <row r="3">
      <c r="A3" s="3" t="inlineStr">
        <is>
          <t>Risk/Return:</t>
        </is>
      </c>
      <c r="B3" s="4" t="inlineStr">
        <is>
          <t>rr_RiskReturnAbstract</t>
        </is>
      </c>
    </row>
    <row r="4">
      <c r="A4" s="4" t="inlineStr">
        <is>
          <t>Risk/Return [Heading]</t>
        </is>
      </c>
      <c r="B4" s="4" t="inlineStr">
        <is>
          <t>rr_RiskReturnHeading</t>
        </is>
      </c>
      <c r="C4" s="4" t="inlineStr">
        <is>
          <t xml:space="preserve"> Dimensional US Real Estate ETF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US Real Estate ETF (the “US Real Estate ETF” or “Portfolio”) is to achieve 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US Real Estate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US Real Estate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 </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US Real Estate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o achieve the US Real Estate ETF’s investment objective, the Advisor implements an integrated investment approach that combines research, portfolio design, portfolio management, and trading functions. The Portfolio, using a market capitalization weighted approach, will concentrate investments in readily marketable equity securities of companies whose principal activities include ownership, management, development, construction, or sale of residential, commercial or industrial real estate. The Portfolio will principally invest in equity securities of companies in certain real estate investment trusts (“REITs”) and companies engaged in residential construction and firms, except partnerships, whose principal business is to develop commercial property. A company’s market capitalization is the number of its shares outstanding times its price per share. Under a market capitalization weighted approach, companies with higher market capitalizations generally represent a larger proportion of the Portfolio than companies with relatively lower market capitalizations. The Advisor may adjust the representation in the Portfolio of an eligible company, or exclude a company, after considering such factors as free float, momentum, trading strategies, liquidity, size, relative price, profitability, and other factors that the Advisor determines to be appropriate. An equity issuer is considered to have a low relative price (i.e., a value stock) primarily because it has a low price in relation to its book value. In assessing relative price, the Advisor may consider additional factors such as price to cash flow or price to earnings ratios. An equity issuer is considered to have high profitability because it has high earnings or profits from operations in relation to its book value or assets. The criteria the Advisor uses for assessing relative price and profitability are subject to change from time to time. As a non-fundamental policy, under normal circumstances, at least 80% of the Portfolio’s net assets will be invested in securities of U.S. companies in the real estate industry. The Portfolio generally considers a company to be principally engaged in the real estate industry if the company (i) derives at least 50% of its revenue or profits from the ownership, management, development, construction, or sale of residential, commercial, industrial, or other real estate; (ii) has at least 50% of the value of its assets invested in residential, commercial, industrial, or other real estate; or (iii) is organized as a REIT or REIT-like entity. REITs and REIT-like entities are types of real estate companies that pool investors’ funds for investment primarily in income producing real estate or real estate related loans or interests. The Portfolio will make equity investments in securities listed on a securities exchange in the United States that is deemed appropriate by the Advisor. The Portfolio may purchase or sell futures contracts and options on futures contracts for U.S. equity securities and indices, to increase or decrease equity market exposure based on actual or expected cash inflows to or outflows from the Portfolio. The Portfolio may lend its portfolio securities to generate additional income. The Portfolio is an actively managed exchange-traded fund and does not seek to replicate the performance of a specific index and may have a higher degree of portfolio turnover than such index funds.</t>
        </is>
      </c>
    </row>
    <row r="19">
      <c r="A19" s="4" t="inlineStr">
        <is>
          <t>Strategy Portfolio Concentration [Text]</t>
        </is>
      </c>
      <c r="B19" s="4" t="inlineStr">
        <is>
          <t>rr_StrategyPortfolioConcentration</t>
        </is>
      </c>
      <c r="C19" s="4" t="inlineStr">
        <is>
          <t>As a non-fundamental policy, under normal circumstances, at least 80% of the Portfolio’s net assets will be invested in securities of U.S. companies in the real estate industry. The Portfolio generally considers a company to be principally engaged in the real estate industry if the company (i) derives at least 50% of its revenue or profits from the ownership, management, development, construction, or sale of residential, commercial, industrial, or other real estate; (ii) has at least 50% of the value of its assets invested in residential, commercial, industrial, or other real estate; or (iii) is organized as a REIT or REIT-like entity. REITs and REIT-like entities are types of real estate companies that pool investors’ funds for investment primarily in income producing real estate or real estate related loans or interests. The Portfolio will make equity investments in securities listed on a securities exchange in the United States that is deemed appropriate by the Advisor.</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Because the value of your investment in the US Real Estate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Equity Market Risk: Risks of Concentrating in the Real Estate Industry: Market Trading Risk: Premium/Discount Risk: Derivatives Risk: Securities Lending Risk: Operational Risk: Cyber Security Risk: Large Shareholder Risk: a limited period of time solely to facilitate commencement of the Portfolio or to facilitate the Portfolio achieving a specified size or scale. There can be no assurance that any large shareholder would not redeem its investment, that the size of the Portfolio would be maintained at such levels or that the Portfolio would continue to meet applicable listing requirements. Redemptions by large shareholders could have a significant negative impact on the Portfolio. In addition, transactions by large shareholders may account for a large percentage of the trading volume on the listing exchange and may, therefore, have a material upward or downward effect on the market price of the shares. </t>
        </is>
      </c>
    </row>
    <row r="22">
      <c r="A22" s="4" t="inlineStr">
        <is>
          <t>Risk Lose Money [Text]</t>
        </is>
      </c>
      <c r="B22" s="4" t="inlineStr">
        <is>
          <t>rr_RiskLoseMoney</t>
        </is>
      </c>
      <c r="C22" s="4" t="inlineStr">
        <is>
          <t>Because the value of your investment in the US Real Estate ETF will fluctuate, there is the risk that you will lose money.</t>
        </is>
      </c>
    </row>
    <row r="23">
      <c r="A23" s="4" t="inlineStr">
        <is>
          <t>Risk Not Insured Depository Institution [Text]</t>
        </is>
      </c>
      <c r="B23" s="4" t="inlineStr">
        <is>
          <t>rr_RiskNotInsuredDepositoryInstitution</t>
        </is>
      </c>
      <c r="C23" s="4" t="inlineStr">
        <is>
          <t>An investment in the Portfolio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Performance information is not available for the US Real Estate ETF because it has not yet commenced operations. Updated performance information for the Portfolio can be obtained in the future by visiting https://us.dimensional.com/etfs</t>
        </is>
      </c>
    </row>
    <row r="26">
      <c r="A26" s="4" t="inlineStr">
        <is>
          <t>Performance One Year or Less [Text]</t>
        </is>
      </c>
      <c r="B26" s="4" t="inlineStr">
        <is>
          <t>rr_PerformanceOneYearOrLess</t>
        </is>
      </c>
      <c r="C26" s="4" t="inlineStr">
        <is>
          <t>Performance information is not available for the US Real Estate ETF because it has not yet commenced operations.</t>
        </is>
      </c>
    </row>
    <row r="27">
      <c r="A27" s="4" t="inlineStr">
        <is>
          <t>Performance Availability Website Address [Text]</t>
        </is>
      </c>
      <c r="B27" s="4" t="inlineStr">
        <is>
          <t>rr_PerformanceAvailabilityWebSiteAddress</t>
        </is>
      </c>
      <c r="C27" s="4" t="inlineStr">
        <is>
          <t>https://us.dimensional.com/etfs</t>
        </is>
      </c>
    </row>
    <row r="28">
      <c r="A28" s="4" t="inlineStr">
        <is>
          <t>Dimensional US Real Estate ETF | Dimensional US Real Estate ETF</t>
        </is>
      </c>
    </row>
    <row r="29">
      <c r="A29" s="3" t="inlineStr">
        <is>
          <t>Risk/Return:</t>
        </is>
      </c>
      <c r="B29" s="4" t="inlineStr">
        <is>
          <t>rr_RiskReturnAbstract</t>
        </is>
      </c>
    </row>
    <row r="30">
      <c r="A30" s="4" t="inlineStr">
        <is>
          <t>Shareholder Fees (fees paid directly from your investment)</t>
        </is>
      </c>
      <c r="B30" s="4" t="inlineStr">
        <is>
          <t>rr_ShareholderFeeOther</t>
        </is>
      </c>
      <c r="C30" s="4" t="inlineStr">
        <is>
          <t xml:space="preserve">none
				</t>
        </is>
      </c>
    </row>
    <row r="31">
      <c r="A31" s="4" t="inlineStr">
        <is>
          <t>Management Fee</t>
        </is>
      </c>
      <c r="B31" s="4" t="inlineStr">
        <is>
          <t>rr_ManagementFeesOverAssets</t>
        </is>
      </c>
      <c r="C31" s="4" t="inlineStr">
        <is>
          <t>0.17%</t>
        </is>
      </c>
    </row>
    <row r="32">
      <c r="A32" s="4" t="inlineStr">
        <is>
          <t>Other Expenses</t>
        </is>
      </c>
      <c r="B32" s="4" t="inlineStr">
        <is>
          <t>rr_OtherExpensesOverAssets</t>
        </is>
      </c>
      <c r="C32" s="4" t="inlineStr">
        <is>
          <t>0.05%</t>
        </is>
      </c>
      <c r="D32" s="4" t="inlineStr">
        <is>
          <t>[1]</t>
        </is>
      </c>
    </row>
    <row r="33">
      <c r="A33" s="4" t="inlineStr">
        <is>
          <t>Total Annual Fund Operating Expenses</t>
        </is>
      </c>
      <c r="B33" s="4" t="inlineStr">
        <is>
          <t>rr_ExpensesOverAssets</t>
        </is>
      </c>
      <c r="C33" s="4" t="inlineStr">
        <is>
          <t>0.22%</t>
        </is>
      </c>
    </row>
    <row r="34">
      <c r="A34" s="4" t="inlineStr">
        <is>
          <t>Fee Waiver and/or Expense Reimbursement</t>
        </is>
      </c>
      <c r="B34" s="4" t="inlineStr">
        <is>
          <t>rr_FeeWaiverOrReimbursementOverAssets</t>
        </is>
      </c>
      <c r="C34" s="4" t="inlineStr">
        <is>
          <t>0.03%</t>
        </is>
      </c>
      <c r="D34" s="4" t="inlineStr">
        <is>
          <t>[2]</t>
        </is>
      </c>
    </row>
    <row r="35">
      <c r="A35" s="4" t="inlineStr">
        <is>
          <t>Total Annual Fund Operating Expenses After Fee Waiver and/or Expense Reimbursement</t>
        </is>
      </c>
      <c r="B35" s="4" t="inlineStr">
        <is>
          <t>rr_NetExpensesOverAssets</t>
        </is>
      </c>
      <c r="C35" s="4" t="inlineStr">
        <is>
          <t>0.19%</t>
        </is>
      </c>
    </row>
    <row r="36">
      <c r="A36" s="4" t="inlineStr">
        <is>
          <t>1 Year</t>
        </is>
      </c>
      <c r="B36" s="4" t="inlineStr">
        <is>
          <t>rr_ExpenseExampleYear01</t>
        </is>
      </c>
      <c r="C36" s="5" t="n">
        <v>19</v>
      </c>
    </row>
    <row r="37">
      <c r="A37" s="4" t="inlineStr">
        <is>
          <t>3 Years</t>
        </is>
      </c>
      <c r="B37" s="4" t="inlineStr">
        <is>
          <t>rr_ExpenseExampleYear03</t>
        </is>
      </c>
      <c r="C37" s="6" t="n">
        <v>68</v>
      </c>
    </row>
    <row r="38">
      <c r="A38" s="4" t="inlineStr">
        <is>
          <t>1 Year</t>
        </is>
      </c>
      <c r="B38" s="4" t="inlineStr">
        <is>
          <t>rr_ExpenseExampleNoRedemptionYear01</t>
        </is>
      </c>
      <c r="C38" s="6" t="n">
        <v>19</v>
      </c>
    </row>
    <row r="39">
      <c r="A39" s="4" t="inlineStr">
        <is>
          <t>3 Years</t>
        </is>
      </c>
      <c r="B39" s="4" t="inlineStr">
        <is>
          <t>rr_ExpenseExampleNoRedemptionYear03</t>
        </is>
      </c>
      <c r="C39" s="5" t="n">
        <v>68</v>
      </c>
    </row>
    <row r="40"/>
    <row r="41">
      <c r="A41" s="4" t="inlineStr">
        <is>
          <t>[1]</t>
        </is>
      </c>
      <c r="B41" s="4" t="inlineStr">
        <is>
          <t>The Portfolio is a new portfolio, so the “Other Expenses” shown are based on anticipated fees and expenses for the first full fiscal year.</t>
        </is>
      </c>
    </row>
    <row r="42">
      <c r="A42" s="4" t="inlineStr">
        <is>
          <t>[2]</t>
        </is>
      </c>
      <c r="B42"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40:C40"/>
    <mergeCell ref="B41:C41"/>
    <mergeCell ref="B42:C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US Small Cap Value ETF</t>
        </is>
      </c>
    </row>
    <row r="3">
      <c r="A3" s="3" t="inlineStr">
        <is>
          <t>Risk/Return:</t>
        </is>
      </c>
      <c r="B3" s="4" t="inlineStr">
        <is>
          <t>rr_RiskReturnAbstract</t>
        </is>
      </c>
    </row>
    <row r="4">
      <c r="A4" s="4" t="inlineStr">
        <is>
          <t>Risk/Return [Heading]</t>
        </is>
      </c>
      <c r="B4" s="4" t="inlineStr">
        <is>
          <t>rr_RiskReturnHeading</t>
        </is>
      </c>
      <c r="C4" s="4" t="inlineStr">
        <is>
          <t xml:space="preserve"> Dimensional US Small Cap Value ETF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US Small Cap Value ETF (the “US Small Cap Value ETF” or “Portfolio”) is to achieve 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US Small Cap Value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US Small Cap Value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US Small Cap Value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o achieve the US Small Cap Value ETF’s investment objective, the Advisor implements an integrated investment approach that combines research, portfolio design, portfolio management, and trading functions. As further described below, the Portfolio’s design emphasizes long-term drivers of expected returns identified by the Advisor’s research, while balancing risk through broad diversification across companies and sectors. The Advisor’s portfolio management and trading processes further balance those long-term drivers of expected returns with shorter-term drivers of expected returns and trading costs. The Portfolio, using a market capitalization weighted approach, is designed to purchase a broad and diverse group of the readily marketable securities of U.S. small cap companies that the Advisor determines to be value stocks. A company’s market capitalization is the number of its shares outstanding times its price per share. Under a market capitalization weighted approach, companies with higher market capitalizations generally represent a larger proportion of the Portfolio than companies with relatively lower market capitalizations. The Portfolio may emphasize certain stocks, including smaller capitalization companies, lower relative price stocks, and/or higher profitability stocks as compared to their representation in the small-cap value segment of the U.S. market. An equity issuer is considered to have a low relative price (i.e., a value stock) primarily because it has a low price in relation to its book value. In assessing relative price, the Advisor may consider additional factors such as price to cash flow or price to earnings ratios. An equity issuer is considered to have high profitability because it has high earnings or profits from operations in relation to its book value or assets. The criteria the Advisor uses for assessing relative price and profitability are subject to change from time to time. As a non-fundamental policy, under normal circumstances, the Portfolio will invest at least 80% of its net assets in securities of small cap U.S. companies. As of the date of this Prospectus, for purposes of the Portfolio, the Advisor considers small cap companies to be companies whose market capitalizations are generally in the lowest 10% of total market capitalization or companies whose market capitalizations are smaller than the 1,000th largest U.S. company within the U.S. Universe, whichever results in the higher market capitalization break. The Advisor generally defines the U.S. Universe as a portfolio of U.S. operating companies listed on securities exchanges in the United States that are deemed appropriate by the Advisor. Total market capitalization is based on the market capitalization of eligible operating companies within the U.S. Universe. Under the Advisor’s market capitalization guidelines described above, based on market capitalization data as of October 31, 2021, the market capitalization of a small cap company would be below $9,533 million. This threshold will change due to market conditions. The Advisor may also increase or reduce the Portfolio's exposure to an eligible company, or exclude a company, based on shorter-term considerations, such as a company's price momentum and investment characteristics. In assessing a company's investment characteristics, the Advisor considers ratios such as recent changes in assets divided by total assets. The criteria the Advisor uses for assessing a company's investment characteristics are subject to change from time to time. In addition, the Advisor seeks to reduce trading costs using a flexible trading approach that looks for opportunities to participate in the available market liquidity, while managing turnover and explicit transaction costs. The Portfolio may purchase or sell futures contracts and options on futures contracts for U.S. equity securities and indices, to increase or decrease equity market exposure based on actual or expected cash inflows to or outflows from the Portfolio. The Portfolio may lend its portfolio securities to generate additional income. The Portfolio is an actively managed exchange-traded fund and does not seek to replicate the performance of a specific index and may have a higher degree of portfolio turnover than such index fund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US Small Cap Value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Equity Market Risk: Small Company Risk: Value Investment Risk: Profitability Investment Risk: Market Trading Risk: Premium/Discount Risk: Derivatives Risk: Securities Lending Risk: Operational Risk: Cyber Security Risk: Large Shareholder Risk:</t>
        </is>
      </c>
    </row>
    <row r="21">
      <c r="A21" s="4" t="inlineStr">
        <is>
          <t>Risk Lose Money [Text]</t>
        </is>
      </c>
      <c r="B21" s="4" t="inlineStr">
        <is>
          <t>rr_RiskLoseMoney</t>
        </is>
      </c>
      <c r="C21" s="4" t="inlineStr">
        <is>
          <t>Because the value of your investment in the US Small Cap Value ETF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US Small Cap Value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US Small Cap Value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US Small Cap Value ETF | Dimensional US Small Cap Value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28%</t>
        </is>
      </c>
    </row>
    <row r="31">
      <c r="A31" s="4" t="inlineStr">
        <is>
          <t>Other Expenses</t>
        </is>
      </c>
      <c r="B31" s="4" t="inlineStr">
        <is>
          <t>rr_OtherExpensesOverAssets</t>
        </is>
      </c>
      <c r="C31" s="4" t="inlineStr">
        <is>
          <t>0.05%</t>
        </is>
      </c>
      <c r="D31" s="4" t="inlineStr">
        <is>
          <t>[1]</t>
        </is>
      </c>
    </row>
    <row r="32">
      <c r="A32" s="4" t="inlineStr">
        <is>
          <t>Total Annual Fund Operating Expenses</t>
        </is>
      </c>
      <c r="B32" s="4" t="inlineStr">
        <is>
          <t>rr_ExpensesOverAssets</t>
        </is>
      </c>
      <c r="C32" s="4" t="inlineStr">
        <is>
          <t>0.33%</t>
        </is>
      </c>
    </row>
    <row r="33">
      <c r="A33" s="4" t="inlineStr">
        <is>
          <t>Fee Waiver and/or Expense Reimbursement</t>
        </is>
      </c>
      <c r="B33" s="4" t="inlineStr">
        <is>
          <t>rr_FeeWaiverOrReimbursementOverAssets</t>
        </is>
      </c>
      <c r="C33" s="4" t="inlineStr">
        <is>
          <t>0.02%</t>
        </is>
      </c>
      <c r="D33" s="4" t="inlineStr">
        <is>
          <t>[2]</t>
        </is>
      </c>
    </row>
    <row r="34">
      <c r="A34" s="4" t="inlineStr">
        <is>
          <t>Total Annual Fund Operating Expenses After Fee Waiver and/or Expense Reimbursement</t>
        </is>
      </c>
      <c r="B34" s="4" t="inlineStr">
        <is>
          <t>rr_NetExpensesOverAssets</t>
        </is>
      </c>
      <c r="C34" s="4" t="inlineStr">
        <is>
          <t>0.31%</t>
        </is>
      </c>
    </row>
    <row r="35">
      <c r="A35" s="4" t="inlineStr">
        <is>
          <t>1 Year</t>
        </is>
      </c>
      <c r="B35" s="4" t="inlineStr">
        <is>
          <t>rr_ExpenseExampleYear01</t>
        </is>
      </c>
      <c r="C35" s="5" t="n">
        <v>32</v>
      </c>
    </row>
    <row r="36">
      <c r="A36" s="4" t="inlineStr">
        <is>
          <t>3 Years</t>
        </is>
      </c>
      <c r="B36" s="4" t="inlineStr">
        <is>
          <t>rr_ExpenseExampleYear03</t>
        </is>
      </c>
      <c r="C36" s="6" t="n">
        <v>104</v>
      </c>
    </row>
    <row r="37">
      <c r="A37" s="4" t="inlineStr">
        <is>
          <t>1 Year</t>
        </is>
      </c>
      <c r="B37" s="4" t="inlineStr">
        <is>
          <t>rr_ExpenseExampleNoRedemptionYear01</t>
        </is>
      </c>
      <c r="C37" s="6" t="n">
        <v>32</v>
      </c>
    </row>
    <row r="38">
      <c r="A38" s="4" t="inlineStr">
        <is>
          <t>3 Years</t>
        </is>
      </c>
      <c r="B38" s="4" t="inlineStr">
        <is>
          <t>rr_ExpenseExampleNoRedemptionYear03</t>
        </is>
      </c>
      <c r="C38" s="5" t="n">
        <v>104</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International Core Equity 2 ETF</t>
        </is>
      </c>
    </row>
    <row r="3">
      <c r="A3" s="3" t="inlineStr">
        <is>
          <t>Risk/Return:</t>
        </is>
      </c>
      <c r="B3" s="4" t="inlineStr">
        <is>
          <t>rr_RiskReturnAbstract</t>
        </is>
      </c>
    </row>
    <row r="4">
      <c r="A4" s="4" t="inlineStr">
        <is>
          <t>Risk/Return [Heading]</t>
        </is>
      </c>
      <c r="B4" s="4" t="inlineStr">
        <is>
          <t>rr_RiskReturnHeading</t>
        </is>
      </c>
      <c r="C4" s="4" t="inlineStr">
        <is>
          <t xml:space="preserve"> Dimensional International Core Equity 2 ETF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International Core Equity 2 ETF (the “International Core Equity 2 ETF” or “Portfolio”) is to achieve 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International Core Equity 2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International Core Equity 2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 </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International Core Equity 2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o achieve the International Core Equity 2 ETF’s investment objective, the Advisor implements an integrated investment approach that combines research, portfolio design, portfolio management, and trading functions. As further described below, the Portfolio’s design emphasizes long-term drivers of expected returns identified by the Advisor’s research, while balancing risk through broad diversification across companies, sectors, and countries. The Advisor’s portfolio management and trading processes further balance those long-term drivers of expected returns with shorter-term drivers of expected returns and trading costs. The Portfolio is designed to purchase a broad and diverse group of securities of non-U.S. companies in developed markets. The Portfolio invests in companies of all sizes, with increased exposure to smaller capitalization, lower relative price, and higher profitability companies as compared to their representation in the International Universe. For purposes of this Portfolio, the Advisor defines the International Universe as a market capitalization weighted set (e.g., the larger the company, the greater the proportion of the International Universe it represents) of non-U.S. companies in developed markets that have been authorized as approved markets for investment by the Advisor’s Investment Committee. The Portfolio’s increased exposure to smaller capitalization, lower relative price, and higher profitability companies may be achieved by decreasing the allocation of the Portfolio’s assets to larger capitalization, higher relative price, or lower profitability companies relative to their weight in the International Universe. An equity issuer is considered to have a high relative price (i.e., a growth stock) primarily because it has a high price in relation to its book value. An equity issuer is considered to have a low relative price (i.e., a value stock) primarily because it has a low price in relation to its book value. In assessing relative price, the Advisor may consider additional factors such as price to cash flow or price to earnings ratios. An equity issuer is considered to have high profitability because it has high earnings or profits from operations in relation to its book value or assets. The criteria the Advisor uses for assessing relative price and profitability are subject to change from time to time. The Portfolio intends to purchase securities of companies associated with developed market countries that the Advisor has designated as approved markets. As a non-fundamental policy, under normal circumstances, the Portfolio will invest at least 80% of its net assets in equity securities. The Advisor determines company size on a country or region-specific basis and based primarily on market capitalization. The percentage allocation of the assets of the Portfolio to securities of the largest high relative price companies will generally be reduced from between 5% and 35% of their percentage weight in the International Universe. As of October 31, 2021, securities of the largest high relative price companies in the International Universe comprised approximately 15% of the International Universe and, if the Portfolio had been in operation, the Advisor would have allocated approximately 7% of the Portfolio to securities of the largest high relative price companies in the International Universe. The percentage by which the Portfolio’s allocation to securities of the largest high relative price companies is reduced will change due to market movements and other factors. The Advisor may also increase or reduce the Portfolio’s exposure to an eligible company, or exclude a company, based on shorter-term considerations, such as a company’s price momentum and investment characteristics. In assessing a company’s investment characteristics, the Advisor considers ratios such as recent changes in assets divided by total assets. The criteria the Advisor uses for assessing a company’s investment characteristics are subject to change from time to time. In addition, the Advisor seeks to reduce trading costs using a flexible trading approach that looks for opportunities to participate in the available market liquidity, while managing turnover and explicit transaction costs. The Portfolio may gain exposure to companies associated with approved markets by purchasing equity securities in the form of depositary receipts, which may be listed or traded outside the issuer’s domicile country, The Portfolio may lend its portfolio securities to generate additional income. The Portfolio is an actively managed exchange-traded fund and does not seek to replicate the performance of a specific index and may have a higher degree of portfolio turnover than such index fund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International Core Equity 2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Equity Market Risk: Foreign Securities and Currencies Risk: Depositary receipts are generally subject to the same risks as the foreign securities that they evidence or into which they may be converted.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Small and Mid-Cap Company Risk: Profitability Investment Risk: Value Investment Risk: Market Trading Risk: Premium/Discount Risk: result in shares trading at a significant premium or discount to NAV. If a shareholder purchases shares at a time when the market price is at a premium to the NAV or sells shares at a time when the market price is at a discount to the NAV, the shareholder may sustain losses. Derivatives Risk: Securities Lending Risk: Operational Risk: Cyber Security Risk: Large Shareholder Risk:</t>
        </is>
      </c>
    </row>
    <row r="21">
      <c r="A21" s="4" t="inlineStr">
        <is>
          <t>Risk Lose Money [Text]</t>
        </is>
      </c>
      <c r="B21" s="4" t="inlineStr">
        <is>
          <t>rr_RiskLoseMoney</t>
        </is>
      </c>
      <c r="C21" s="4" t="inlineStr">
        <is>
          <t>Because the value of your investment in the International Core Equity 2 ETF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International Core Equity 2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International Core Equity 2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International Core Equity 2 ETF | Dimensional International Core Equity 2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20%</t>
        </is>
      </c>
    </row>
    <row r="31">
      <c r="A31" s="4" t="inlineStr">
        <is>
          <t>Other Expenses</t>
        </is>
      </c>
      <c r="B31" s="4" t="inlineStr">
        <is>
          <t>rr_OtherExpensesOverAssets</t>
        </is>
      </c>
      <c r="C31" s="4" t="inlineStr">
        <is>
          <t>0.08%</t>
        </is>
      </c>
      <c r="D31" s="4" t="inlineStr">
        <is>
          <t>[1]</t>
        </is>
      </c>
    </row>
    <row r="32">
      <c r="A32" s="4" t="inlineStr">
        <is>
          <t>Total Annual Fund Operating Expenses</t>
        </is>
      </c>
      <c r="B32" s="4" t="inlineStr">
        <is>
          <t>rr_ExpensesOverAssets</t>
        </is>
      </c>
      <c r="C32" s="4" t="inlineStr">
        <is>
          <t>0.28%</t>
        </is>
      </c>
    </row>
    <row r="33">
      <c r="A33" s="4" t="inlineStr">
        <is>
          <t>Fee Waiver and/or Expense Reimbursement</t>
        </is>
      </c>
      <c r="B33" s="4" t="inlineStr">
        <is>
          <t>rr_FeeWaiverOrReimbursementOverAssets</t>
        </is>
      </c>
      <c r="C33" s="4" t="inlineStr">
        <is>
          <t>0.05%</t>
        </is>
      </c>
      <c r="D33" s="4" t="inlineStr">
        <is>
          <t>[2]</t>
        </is>
      </c>
    </row>
    <row r="34">
      <c r="A34" s="4" t="inlineStr">
        <is>
          <t>Total Annual Fund Operating Expenses After Fee Waiver and/or Expense Reimbursement</t>
        </is>
      </c>
      <c r="B34" s="4" t="inlineStr">
        <is>
          <t>rr_NetExpensesOverAssets</t>
        </is>
      </c>
      <c r="C34" s="4" t="inlineStr">
        <is>
          <t>0.23%</t>
        </is>
      </c>
    </row>
    <row r="35">
      <c r="A35" s="4" t="inlineStr">
        <is>
          <t>1 Year</t>
        </is>
      </c>
      <c r="B35" s="4" t="inlineStr">
        <is>
          <t>rr_ExpenseExampleYear01</t>
        </is>
      </c>
      <c r="C35" s="5" t="n">
        <v>24</v>
      </c>
    </row>
    <row r="36">
      <c r="A36" s="4" t="inlineStr">
        <is>
          <t>3 Years</t>
        </is>
      </c>
      <c r="B36" s="4" t="inlineStr">
        <is>
          <t>rr_ExpenseExampleYear03</t>
        </is>
      </c>
      <c r="C36" s="6" t="n">
        <v>85</v>
      </c>
    </row>
    <row r="37">
      <c r="A37" s="4" t="inlineStr">
        <is>
          <t>1 Year</t>
        </is>
      </c>
      <c r="B37" s="4" t="inlineStr">
        <is>
          <t>rr_ExpenseExampleNoRedemptionYear01</t>
        </is>
      </c>
      <c r="C37" s="6" t="n">
        <v>24</v>
      </c>
    </row>
    <row r="38">
      <c r="A38" s="4" t="inlineStr">
        <is>
          <t>3 Years</t>
        </is>
      </c>
      <c r="B38" s="4" t="inlineStr">
        <is>
          <t>rr_ExpenseExampleNoRedemptionYear03</t>
        </is>
      </c>
      <c r="C38" s="5" t="n">
        <v>85</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International Small Cap Value ETF</t>
        </is>
      </c>
    </row>
    <row r="3">
      <c r="A3" s="3" t="inlineStr">
        <is>
          <t>Risk/Return:</t>
        </is>
      </c>
      <c r="B3" s="4" t="inlineStr">
        <is>
          <t>rr_RiskReturnAbstract</t>
        </is>
      </c>
    </row>
    <row r="4">
      <c r="A4" s="4" t="inlineStr">
        <is>
          <t>Risk/Return [Heading]</t>
        </is>
      </c>
      <c r="B4" s="4" t="inlineStr">
        <is>
          <t>rr_RiskReturnHeading</t>
        </is>
      </c>
      <c r="C4" s="4" t="inlineStr">
        <is>
          <t xml:space="preserve"> Dimensional International Small Cap Value ETF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International Small Cap Value ETF (the “International Small Cap Value ETF” or “Portfolio”) is to achieve 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International Small Cap Value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International Small Cap Value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 </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International Small Cap Value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o achieve the International Small Cap Value ETF’s investment objective, the Advisor implements an integrated investment approach that combines research, portfolio design, portfolio management, and trading functions. As further described below, the Portfolio’s design emphasizes long-term drivers of expected returns identified by the Advisor’s research, while balancing risk through broad diversification across companies, sectors, and countries. The Advisor’s portfolio management and trading processes further balance those long-term drivers of expected returns with shorter-term drivers of expected returns and trading costs. The Portfolio, using a market capitalization weighted approach, is designed to purchase securities of small, non-U.S. companies in countries with developed markets that the Advisor determines to be value stocks at the time of purchase. A company’s market capitalization is the number of its shares outstanding times its price per share. Under a market capitalization weighted approach, companies with higher market capitalizations generally represent a larger proportion of the Portfolio than companies with relatively lower market capitalizations. The Portfolio may emphasize certain stocks, including smaller capitalization companies, lower relative price stocks, and/or higher profitability stocks as compared to their representation in the small-cap value segment of developed non-U.S. markets. An equity issuer is considered to have a low relative price (i.e., a value stock) primarily because it has a low price in relation to its book value. In assessing relative price, the Advisor may consider additional factors such as price to cash flow or price to earnings ratios. An equity issuer is considered to have high profitability because it has high earnings or profits from operations in relation to its book value or assets. The criteria the Advisor uses for assessing relative price and profitability are subject to change from time to time. The Portfolio intends to purchase securities of small value companies associated with developed market countries that the Advisor has designated as approved markets. As a non-fundamental policy, under normal circumstances, the Portfolio will invest at least 80% of its net assets in securities of small companies in the particular markets in which it invests. The Advisor determines the maximum market capitalization of a small company with respect to each country in which the Portfolio invests. In the countries or regions authorized for investment, the Advisor first ranks eligible companies listed on selected exchanges based on the companies’ market capitalizations. The Advisor then determines the universe of eligible securities by defining the maximum market capitalization of a small company that may be purchased by the Portfolio with respect to each country or region. Based on market capitalization data as of October 31, 2021, for the Portfolio, the market capitalization of a small company in any country in which the Portfolio invests would be below $8,464 million. This threshold will vary by country or region. For example, based on market capitalization data as of October 31, 2021, the Advisor would consider a small company in Switzerland to have a market capitalization below $8,464 million, a small company in Norway to have a market capitalization below $2,097 million, and a small company in Japan to have a market capitalization below $2,527 million. These thresholds will change due to market conditions. The Advisor may also increase or reduce the Portfolio’s exposure to an eligible company, or exclude a company, based on shorter-term considerations, such as a company’s price momentum and investment characteristics. In assessing a company’s investment characteristics, the Advisor considers ratios such as recent changes in assets divided by total assets. The criteria the Advisor uses for assessing a company’s investment characteristics are subject to change from time to time. In addition, the Advisor seeks to reduce trading costs using a flexible trading approach that looks for opportunities to participate in the available market liquidity, while managing turnover and explicit transaction costs. The Portfolio may gain exposure to companies associated with approved markets by purchasing equity securities in the form of depositary receipts, which may be listed or traded outside the issuer’s domicile country, The Portfolio may lend its portfolio securities to generate additional income. The Portfolio is an actively managed exchange-traded fund and does not seek to replicate the performance of a specific index and may have a higher degree of portfolio turnover than such index fund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International Small Cap Value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Equity Market Risk: Small Company Risk: Foreign Securities and Currencies Risk: Depositary receipts are generally subject to the same risks as the foreign securities that they evidence or into which they may be converted.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Value Investment Risk: Profitability Investment Risk: Market Trading Risk: Premium/Discount Risk: when the market price is at a premium to the NAV or sells shares at a time when the market price is at a discount to the NAV, the shareholder may sustain losses. Derivatives Risk: Securities Lending Risk: Operational Risk: Cyber Security Risk: Large Shareholder Risk:</t>
        </is>
      </c>
    </row>
    <row r="21">
      <c r="A21" s="4" t="inlineStr">
        <is>
          <t>Risk Lose Money [Text]</t>
        </is>
      </c>
      <c r="B21" s="4" t="inlineStr">
        <is>
          <t>rr_RiskLoseMoney</t>
        </is>
      </c>
      <c r="C21" s="4" t="inlineStr">
        <is>
          <t>Because the value of your investment in the International Small Cap Value ETF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International Small Cap Value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International Small Cap Value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International Small Cap Value ETF | Dimensional International Small Cap Value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39%</t>
        </is>
      </c>
    </row>
    <row r="31">
      <c r="A31" s="4" t="inlineStr">
        <is>
          <t>Other Expenses</t>
        </is>
      </c>
      <c r="B31" s="4" t="inlineStr">
        <is>
          <t>rr_OtherExpensesOverAssets</t>
        </is>
      </c>
      <c r="C31" s="4" t="inlineStr">
        <is>
          <t>0.12%</t>
        </is>
      </c>
      <c r="D31" s="4" t="inlineStr">
        <is>
          <t>[1]</t>
        </is>
      </c>
    </row>
    <row r="32">
      <c r="A32" s="4" t="inlineStr">
        <is>
          <t>Total Annual Fund Operating Expenses</t>
        </is>
      </c>
      <c r="B32" s="4" t="inlineStr">
        <is>
          <t>rr_ExpensesOverAssets</t>
        </is>
      </c>
      <c r="C32" s="4" t="inlineStr">
        <is>
          <t>0.51%</t>
        </is>
      </c>
    </row>
    <row r="33">
      <c r="A33" s="4" t="inlineStr">
        <is>
          <t>Fee Waiver and/or Expense Reimbursement</t>
        </is>
      </c>
      <c r="B33" s="4" t="inlineStr">
        <is>
          <t>rr_FeeWaiverOrReimbursementOverAssets</t>
        </is>
      </c>
      <c r="C33" s="4" t="inlineStr">
        <is>
          <t>0.09%</t>
        </is>
      </c>
      <c r="D33" s="4" t="inlineStr">
        <is>
          <t>[2]</t>
        </is>
      </c>
    </row>
    <row r="34">
      <c r="A34" s="4" t="inlineStr">
        <is>
          <t>Total Annual Fund Operating Expenses After Fee Waiver and/or Expense Reimbursement</t>
        </is>
      </c>
      <c r="B34" s="4" t="inlineStr">
        <is>
          <t>rr_NetExpensesOverAssets</t>
        </is>
      </c>
      <c r="C34" s="4" t="inlineStr">
        <is>
          <t>0.42%</t>
        </is>
      </c>
    </row>
    <row r="35">
      <c r="A35" s="4" t="inlineStr">
        <is>
          <t>1 Year</t>
        </is>
      </c>
      <c r="B35" s="4" t="inlineStr">
        <is>
          <t>rr_ExpenseExampleYear01</t>
        </is>
      </c>
      <c r="C35" s="5" t="n">
        <v>43</v>
      </c>
    </row>
    <row r="36">
      <c r="A36" s="4" t="inlineStr">
        <is>
          <t>3 Years</t>
        </is>
      </c>
      <c r="B36" s="4" t="inlineStr">
        <is>
          <t>rr_ExpenseExampleYear03</t>
        </is>
      </c>
      <c r="C36" s="6" t="n">
        <v>154</v>
      </c>
    </row>
    <row r="37">
      <c r="A37" s="4" t="inlineStr">
        <is>
          <t>1 Year</t>
        </is>
      </c>
      <c r="B37" s="4" t="inlineStr">
        <is>
          <t>rr_ExpenseExampleNoRedemptionYear01</t>
        </is>
      </c>
      <c r="C37" s="6" t="n">
        <v>43</v>
      </c>
    </row>
    <row r="38">
      <c r="A38" s="4" t="inlineStr">
        <is>
          <t>3 Years</t>
        </is>
      </c>
      <c r="B38" s="4" t="inlineStr">
        <is>
          <t>rr_ExpenseExampleNoRedemptionYear03</t>
        </is>
      </c>
      <c r="C38" s="5" t="n">
        <v>154</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International Small Cap ETF</t>
        </is>
      </c>
    </row>
    <row r="3">
      <c r="A3" s="3" t="inlineStr">
        <is>
          <t>Risk/Return:</t>
        </is>
      </c>
      <c r="B3" s="4" t="inlineStr">
        <is>
          <t>rr_RiskReturnAbstract</t>
        </is>
      </c>
    </row>
    <row r="4">
      <c r="A4" s="4" t="inlineStr">
        <is>
          <t>Risk/Return [Heading]</t>
        </is>
      </c>
      <c r="B4" s="4" t="inlineStr">
        <is>
          <t>rr_RiskReturnHeading</t>
        </is>
      </c>
      <c r="C4" s="4" t="inlineStr">
        <is>
          <t xml:space="preserve"> Dimensional International Small Cap ETF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International Small Cap ETF (the “International Small Cap ETF” or “Portfolio”) is to achieve 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International Small Cap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International Small Cap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 </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International Small Cap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o achieve the International Small Cap ETF’s investment objective, the Advisor implements an integrated investment approach that combines research, portfolio design, portfolio management, and trading functions. As further described below, the Portfolio’s design emphasizes long-term drivers of expected returns identified by the Advisor’s research, while balancing risk through broad diversification across companies, sectors, and countries. The Advisor’s portfolio management and trading processes further balance those long-term drivers of expected returns with shorter-term drivers of expected returns and trading costs. The Portfolio, using a market capitalization weighted approach, is designed to purchase securities of small, non-U.S. companies in countries with developed markets. A company’s market capitalization is the number of its shares outstanding times its price per share. Under a market capitalization weighted approach, companies with higher market capitalizations generally represent a larger proportion of the Portfolio than companies with relatively lower market capitalizations. The Portfolio may emphasize certain stocks, including smaller capitalization companies, lower relative price stocks, and/or higher profitability stocks as compared to their representation in the small-cap segment of developed non-U.S. markets. An equity issuer is considered to have a low relative price (i.e., a value stock) primarily because it has a low price in relation to its book value. In assessing relative price, the Advisor may consider additional factors such as price to cash flow or price to earnings ratios. An equity issuer is considered to have high profitability because it has high earnings or profits from operations in relation to its book value or assets. The criteria the Advisor uses for assessing relative price and profitability are subject to change from time to time. The Portfolio intends to purchase securities of small companies associated with developed market countries that the Advisor has designated as approved markets. As a non-fundamental policy, under normal circumstances, the Portfolio will invest at least 80% of its net assets in securities of small companies in the particular markets in which it invests. The Advisor determines the maximum market capitalization of a small company with respect to each country in which the Portfolio invests. In the countries or regions authorized for investment, the Advisor first ranks eligible companies listed on selected exchanges based on the companies’ market capitalizations. The Advisor then determines the universe of eligible securities by defining the maximum market capitalization of a small company that may be purchased by the Portfolio with respect to each country or region. Based on market capitalization data as of October 31, 2021, for the Portfolio, the market capitalization of a small company in any country in which the Portfolio invests would be below $8,464 million. This threshold will vary by country or region. For example, based on market capitalization data as of October 31, 2021, the Advisor would consider a small company in Switzerland to have a market capitalization below $8,464 million, a small company in Norway to have a market capitalization below $2,097 million, and a small company in Japan to have a market capitalization below $2,527 million. These thresholds will change due to market conditions. The Advisor may also increase or reduce the Portfolio’s exposure to an eligible company, or exclude a company, based on shorter-term considerations, such as a company’s price momentum and investment characteristics. In assessing a company’s investment characteristics, the Advisor considers ratios such as recent changes in assets divided by total assets. The criteria the Advisor uses for assessing a company’s investment characteristics are subject to change from time to time. In addition, the Advisor seeks to reduce trading costs using a flexible trading approach that looks for opportunities to participate in the available market liquidity, while managing turnover and explicit transaction costs. The Portfolio may gain exposure to companies associated with approved markets by purchasing equity securities in the form of depositary receipts, which may be listed or traded outside the issuer’s domicile country, or by entering into equity swap agreements. The Portfolio also may purchase or sell futures contracts and options on futures contracts for foreign and U.S. equity securities and indices, to increase or decrease equity market exposure based on actual or expected cash inflows to or outflows from the Portfolio. Because many of the Portfolio’s investments may be denominated in foreign currencies, the Portfolio may enter into foreign currency exchange transactions, including foreign currency forward contracts, in connection with the settlement of a foreign securities or to transfer cash balances from one currency to another currency. The Portfolio may lend its portfolio securities to generate additional income. The Portfolio is an actively managed exchange-traded fund and does not seek to replicate the performance of a specific index and may have a higher degree of portfolio turnover than such index fund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International Small Cap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Equity Market Risk: Foreign Securities and Currencies Risk: Depositary receipts are generally subject to the same risks as the foreign securities that they evidence or into which they may be converted.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Small Company Risk: As a result, small company stocks may fluctuate relatively more in price. In general, smaller capitalization companies are also more vulnerable than larger companies to adverse business or economic developments and they may have more limited resources. Profitability Investment Risk: Value Investment Risk: Market Trading Risk: Premium/Discount Risk: result in shares trading at a significant premium or discount to NAV. If a shareholder purchases shares at a time when the market price is at a premium to the NAV or sells shares at a time when the market price is at a discount to the NAV, the shareholder may sustain losses. Derivatives Risk: Securities Lending Risk: Operational Risk: Cyber Security Risk: Large Shareholder Risk:</t>
        </is>
      </c>
    </row>
    <row r="21">
      <c r="A21" s="4" t="inlineStr">
        <is>
          <t>Risk Lose Money [Text]</t>
        </is>
      </c>
      <c r="B21" s="4" t="inlineStr">
        <is>
          <t>rr_RiskLoseMoney</t>
        </is>
      </c>
      <c r="C21" s="4" t="inlineStr">
        <is>
          <t>Because the value of your investment in the International Small Cap ETF will fluctuate, there is the risk that you will lose money.</t>
        </is>
      </c>
    </row>
    <row r="22">
      <c r="A22" s="4" t="inlineStr">
        <is>
          <t>Risk Not Insured Depository Institution [Text]</t>
        </is>
      </c>
      <c r="B22" s="4" t="inlineStr">
        <is>
          <t>rr_RiskNotInsuredDepositoryInstitution</t>
        </is>
      </c>
      <c r="C22" s="4" t="inlineStr">
        <is>
          <t xml:space="preserve">An investment in the Portfolio is not a deposit of a bank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International Small Cap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International Small Cap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International Small Cap ETF | Dimensional International Small Cap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35%</t>
        </is>
      </c>
    </row>
    <row r="31">
      <c r="A31" s="4" t="inlineStr">
        <is>
          <t>Other Expenses</t>
        </is>
      </c>
      <c r="B31" s="4" t="inlineStr">
        <is>
          <t>rr_OtherExpensesOverAssets</t>
        </is>
      </c>
      <c r="C31" s="4" t="inlineStr">
        <is>
          <t>0.12%</t>
        </is>
      </c>
      <c r="D31" s="4" t="inlineStr">
        <is>
          <t>[1]</t>
        </is>
      </c>
    </row>
    <row r="32">
      <c r="A32" s="4" t="inlineStr">
        <is>
          <t>Total Annual Fund Operating Expenses</t>
        </is>
      </c>
      <c r="B32" s="4" t="inlineStr">
        <is>
          <t>rr_ExpensesOverAssets</t>
        </is>
      </c>
      <c r="C32" s="4" t="inlineStr">
        <is>
          <t>0.47%</t>
        </is>
      </c>
    </row>
    <row r="33">
      <c r="A33" s="4" t="inlineStr">
        <is>
          <t>Fee Waiver and/or Expense Reimbursement</t>
        </is>
      </c>
      <c r="B33" s="4" t="inlineStr">
        <is>
          <t>rr_FeeWaiverOrReimbursementOverAssets</t>
        </is>
      </c>
      <c r="C33" s="4" t="inlineStr">
        <is>
          <t>0.08%</t>
        </is>
      </c>
      <c r="D33" s="4" t="inlineStr">
        <is>
          <t>[2]</t>
        </is>
      </c>
    </row>
    <row r="34">
      <c r="A34" s="4" t="inlineStr">
        <is>
          <t>Total Annual Fund Operating Expenses After Fee Waiver and/or Expense Reimbursement</t>
        </is>
      </c>
      <c r="B34" s="4" t="inlineStr">
        <is>
          <t>rr_NetExpensesOverAssets</t>
        </is>
      </c>
      <c r="C34" s="4" t="inlineStr">
        <is>
          <t>0.39%</t>
        </is>
      </c>
    </row>
    <row r="35">
      <c r="A35" s="4" t="inlineStr">
        <is>
          <t>1 Year</t>
        </is>
      </c>
      <c r="B35" s="4" t="inlineStr">
        <is>
          <t>rr_ExpenseExampleYear01</t>
        </is>
      </c>
      <c r="C35" s="5" t="n">
        <v>40</v>
      </c>
    </row>
    <row r="36">
      <c r="A36" s="4" t="inlineStr">
        <is>
          <t>3 Years</t>
        </is>
      </c>
      <c r="B36" s="4" t="inlineStr">
        <is>
          <t>rr_ExpenseExampleYear03</t>
        </is>
      </c>
      <c r="C36" s="6" t="n">
        <v>143</v>
      </c>
    </row>
    <row r="37">
      <c r="A37" s="4" t="inlineStr">
        <is>
          <t>1 Year</t>
        </is>
      </c>
      <c r="B37" s="4" t="inlineStr">
        <is>
          <t>rr_ExpenseExampleNoRedemptionYear01</t>
        </is>
      </c>
      <c r="C37" s="6" t="n">
        <v>40</v>
      </c>
    </row>
    <row r="38">
      <c r="A38" s="4" t="inlineStr">
        <is>
          <t>3 Years</t>
        </is>
      </c>
      <c r="B38" s="4" t="inlineStr">
        <is>
          <t>rr_ExpenseExampleNoRedemptionYear03</t>
        </is>
      </c>
      <c r="C38" s="5" t="n">
        <v>143</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International High Profitability ETF</t>
        </is>
      </c>
    </row>
    <row r="3">
      <c r="A3" s="3" t="inlineStr">
        <is>
          <t>Risk/Return:</t>
        </is>
      </c>
      <c r="B3" s="4" t="inlineStr">
        <is>
          <t>rr_RiskReturnAbstract</t>
        </is>
      </c>
    </row>
    <row r="4">
      <c r="A4" s="4" t="inlineStr">
        <is>
          <t>Risk/Return [Heading]</t>
        </is>
      </c>
      <c r="B4" s="4" t="inlineStr">
        <is>
          <t>rr_RiskReturnHeading</t>
        </is>
      </c>
      <c r="C4" s="4" t="inlineStr">
        <is>
          <t>Dimensional International High Profitability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International High Profitability ETF (the “International High Profitability ETF” or “Portfolio”) is to achieve 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International High Profitability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International High Profitability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 </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International High Profitability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o achieve the International High Profitability ETF’s investment objective, the Advisor implements an integrated investment approach that combines research, portfolio design, portfolio management, and trading functions. As further described below, the Portfolio’s design emphasizes long-term drivers of expected returns identified by the Advisor’s research, while balancing risk through broad diversification across companies, sectors, and countries. The Advisor’s portfolio management and trading processes further balance those long-term drivers of expected returns with shorter-term drivers of expected returns and trading costs. The Portfolio is designed to purchase securities of large non-U.S. companies that the Advisor determines to have high profitability relative to other large capitalization companies in the same country or region, at the time of purchase. An equity issuer is considered to have high profitability because it has high earnings or profits from operations in relation to its book value or assets. The Portfolio may emphasize certain stocks, including smaller capitalization companies, lower relative price stocks, and/or higher profitability stocks as compared to their representation in the large-cap high profitability segments of developed non-U.S. markets. The Portfolio’s increased exposure to such stocks may be achieved by overweighting and/or underweighting eligible stocks based on their market capitalization, relative price, and/or profitability characteristics. An equity issuer is considered to have a low relative price (i.e., a value stock) primarily because it has a low price in relation to its book value. In assessing relative price, the Advisor may consider additional factors such as price to cash flow or price to earnings ratios. The criteria the Advisor uses for assessing relative price and profitability are subject to change from time to time. The Portfolio intends to purchase securities of large non-U.S. companies associated with developed market countries that the Advisor has designated as approved markets. As a non-fundamental policy, under normal circumstances, the Portfolio will invest at least 80% of its net assets in securities of companies in the particular non-U.S. markets in which the Portfolio invests. The Advisor determines the minimum market capitalization of a large company with respect to each country or region in which the Portfolio invests. Based on market capitalization data as of October 31, 2021, the market capitalization of a large company in any country or region in which the Portfolio invests would be $2,058 million or above. This threshold will vary by country or region. For example, based on market capitalization data as of October 31, 2021, the Advisor considered a large company in the EMU to have a market capitalization of at least $7,468 million, a large company in Norway to have a market capitalization of at least $2,097 million and a large company in Switzerland to have a market capitalization of at least $8,464 million. These thresholds will change due to market conditions. The Advisor may also increase or reduce the Portfolio’s exposure to an eligible company, or exclude a company, based on shorter-term considerations, such as a company’s price momentum. In addition, the Advisor seeks to reduce trading costs using a flexible trading approach that looks for opportunities to participate in the available market liquidity, while managing turnover and explicit transaction costs. The Portfolio may gain exposure to companies in an approved market by purchasing equity securities in the form of depositary receipts, which may be listed or traded outside the issuer’s domicile country, The Portfolio may lend its portfolio securities to generate additional income. The Portfolio is an actively managed exchange-traded fund and does not seek to replicate the performance of a specific index and may have a higher degree of portfolio turnover than such index fund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International High Profitability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Equity Market Risk: Foreign Securities and Currencies Risk: Depositary receipts are generally subject to the same risks as the foreign securities that they evidence or into which they may be converted.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Profitability Investment Risk: Value Investment Risk: Market Trading Risk: Premium/Discount Risk: Derivatives Risk: Securities Lending Risk: Operational Risk: Cyber Security Risk: Large Shareholder Risk:</t>
        </is>
      </c>
    </row>
    <row r="21">
      <c r="A21" s="4" t="inlineStr">
        <is>
          <t>Risk Lose Money [Text]</t>
        </is>
      </c>
      <c r="B21" s="4" t="inlineStr">
        <is>
          <t>rr_RiskLoseMoney</t>
        </is>
      </c>
      <c r="C21" s="4" t="inlineStr">
        <is>
          <t>Because the value of your investment in the International High Profitability ETF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International High Profitability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International High Profitability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International High Profitability ETF | Dimensional International High Profitability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25%</t>
        </is>
      </c>
    </row>
    <row r="31">
      <c r="A31" s="4" t="inlineStr">
        <is>
          <t>Other Expenses</t>
        </is>
      </c>
      <c r="B31" s="4" t="inlineStr">
        <is>
          <t>rr_OtherExpensesOverAssets</t>
        </is>
      </c>
      <c r="C31" s="4" t="inlineStr">
        <is>
          <t>0.08%</t>
        </is>
      </c>
      <c r="D31" s="4" t="inlineStr">
        <is>
          <t>[1]</t>
        </is>
      </c>
    </row>
    <row r="32">
      <c r="A32" s="4" t="inlineStr">
        <is>
          <t>Total Annual Fund Operating Expenses</t>
        </is>
      </c>
      <c r="B32" s="4" t="inlineStr">
        <is>
          <t>rr_ExpensesOverAssets</t>
        </is>
      </c>
      <c r="C32" s="4" t="inlineStr">
        <is>
          <t>0.33%</t>
        </is>
      </c>
    </row>
    <row r="33">
      <c r="A33" s="4" t="inlineStr">
        <is>
          <t>Fee Waiver and/or Expense Reimbursement</t>
        </is>
      </c>
      <c r="B33" s="4" t="inlineStr">
        <is>
          <t>rr_FeeWaiverOrReimbursementOverAssets</t>
        </is>
      </c>
      <c r="C33" s="4" t="inlineStr">
        <is>
          <t>0.04%</t>
        </is>
      </c>
      <c r="D33" s="4" t="inlineStr">
        <is>
          <t>[2]</t>
        </is>
      </c>
    </row>
    <row r="34">
      <c r="A34" s="4" t="inlineStr">
        <is>
          <t>Total Annual Fund Operating Expenses After Fee Waiver and/or Expense Reimbursement</t>
        </is>
      </c>
      <c r="B34" s="4" t="inlineStr">
        <is>
          <t>rr_NetExpensesOverAssets</t>
        </is>
      </c>
      <c r="C34" s="4" t="inlineStr">
        <is>
          <t>0.29%</t>
        </is>
      </c>
    </row>
    <row r="35">
      <c r="A35" s="4" t="inlineStr">
        <is>
          <t>1 Year</t>
        </is>
      </c>
      <c r="B35" s="4" t="inlineStr">
        <is>
          <t>rr_ExpenseExampleYear01</t>
        </is>
      </c>
      <c r="C35" s="5" t="n">
        <v>30</v>
      </c>
    </row>
    <row r="36">
      <c r="A36" s="4" t="inlineStr">
        <is>
          <t>3 Years</t>
        </is>
      </c>
      <c r="B36" s="4" t="inlineStr">
        <is>
          <t>rr_ExpenseExampleYear03</t>
        </is>
      </c>
      <c r="C36" s="6" t="n">
        <v>102</v>
      </c>
    </row>
    <row r="37">
      <c r="A37" s="4" t="inlineStr">
        <is>
          <t>1 Year</t>
        </is>
      </c>
      <c r="B37" s="4" t="inlineStr">
        <is>
          <t>rr_ExpenseExampleNoRedemptionYear01</t>
        </is>
      </c>
      <c r="C37" s="6" t="n">
        <v>30</v>
      </c>
    </row>
    <row r="38">
      <c r="A38" s="4" t="inlineStr">
        <is>
          <t>3 Years</t>
        </is>
      </c>
      <c r="B38" s="4" t="inlineStr">
        <is>
          <t>rr_ExpenseExampleNoRedemptionYear03</t>
        </is>
      </c>
      <c r="C38" s="5" t="n">
        <v>102</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Emerging Markets High Profitability ETF</t>
        </is>
      </c>
    </row>
    <row r="3">
      <c r="A3" s="3" t="inlineStr">
        <is>
          <t>Risk/Return:</t>
        </is>
      </c>
      <c r="B3" s="4" t="inlineStr">
        <is>
          <t>rr_RiskReturnAbstract</t>
        </is>
      </c>
    </row>
    <row r="4">
      <c r="A4" s="4" t="inlineStr">
        <is>
          <t>Risk/Return [Heading]</t>
        </is>
      </c>
      <c r="B4" s="4" t="inlineStr">
        <is>
          <t>rr_RiskReturnHeading</t>
        </is>
      </c>
      <c r="C4" s="4" t="inlineStr">
        <is>
          <t>Dimensional Emerging Markets High Profitability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Emerging Markets High Profitability ETF (the “Emerging Markets High Profitability ETF” or “Portfolio”) is to achieve 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Emerging Markets High Profitability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Emerging Markets High Profitability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 </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Emerging Markets High Profitability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o achieve the Emerging Markets High Profitability ETF’s investment objective, the Advisor implements an integrated investment approach that combines research, portfolio design, portfolio management, and trading functions. As further described below, the Portfolio’s design emphasizes long-term drivers of expected returns identified by the Advisor’s research, while balancing risk through broad diversification across companies, sectors, and countries. The Advisor’s portfolio management and trading processes further balance those long-term drivers of expected returns with shorter-term drivers of expected returns and trading costs. The Portfolio is designed to purchase securities of large companies associated with emerging markets that the Advisor determines to have high profitability relative to other large companies in the same country or region at the time of purchase. The Portfolio intends to purchase securities of large companies that are associated with emerging markets, which may include frontier markets (emerging market countries in an earlier stage of development), authorized for investment by the Advisor’s Investment Committee (“Approved Markets”). An equity issuer is considered to have high profitability because it has high earnings or profits from operations in relation to its book value or assets. The Portfolio may emphasize certain stocks, including smaller capitalization companies, lower relative price stocks, and/or higher profitability stocks as compared to their representation in the large-cap high profitability segments of the Approved Markets in which the Portfolio is authorized to invest. The Portfolio’s increased exposure to such stocks may be achieved by overweighting and/or underweighting eligible stocks based on their market capitalization, relative price, and/or profitability characteristics. An equity issuer is considered to have a low relative price (i.e., a value stock) primarily because it has a low price in relation to its book value. In assessing relative price, the Advisor may consider additional factors such as price to cash flow or price to earnings ratios. The criteria the Advisor uses for assessing relative price and profitability are subject to change from time to time. The Advisor’s definition of a large company varies across countries and is based primarily on market capitalization. A company’s market capitalization is the number of its shares outstanding times its price per share. In each country authorized for investment, the Advisor first ranks eligible companies listed on selected exchanges based on the companies’ market capitalizations. The Advisor then defines the minimum market capitalization for a large company in that country. Based on market capitalization data as of October 31, 2021, the market capitalization of a large cap company in any country or region in which the Portfolio invests would be $200 million or above. This threshold will vary by country or region. For example, based on market capitalization data as of October 31, 2021, the Advisor considered a large company in Mexico to have a market capitalization of at least $4,750 million, and a large company in the Czech Republic to have a market capitalization of at least $1,912 million. These thresholds will change due to market conditions. The Advisor may also increase or reduce the Portfolio’s exposure to an eligible company, or exclude a company, based on shorter-term considerations, such as a company’s price momentum. In addition, the Advisor seeks to reduce trading costs using a flexible trading approach that looks for opportunities to participate in the available market liquidity, while managing turnover and explicit transaction costs. As a non-fundamental policy, under normal circumstances, the Portfolio will invest at least 80% of its net assets in emerging markets investments that are defined in the prospectus as Approved Market securities. The Portfolio may gain exposure to companies in an Approved Market by purchasing equity securities in the form of depositary receipts, which may be listed or traded outside the issuer’s domicile country, The Portfolio may lend its portfolio securities to generate additional income. The Portfolio is an actively managed exchange-traded fund and does not seek to replicate the performance of a specific index and may have a higher degree of portfolio turnover than such index fund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Emerging Markets High Profitability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Equity Market Risk : Foreign Securities and Currencies Risk : Depositary receipts are generally subject to the same risks as the foreign securities that they evidence or into which they may be converted.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Emerging Markets Risk : China Investments Risk: A reduction in spending on Chinese products and services or the institution of additional tariffs or other trade barriers, including as a result of heightened trade tensions between China and the United States may also have an adverse impact on the Chinese economy. In addition, investments in Taiwan could be adversely affected by its political and economic relationship with China. Certain securities issued by companies located or operating in China, such as China A-shares, are also subject to trading restrictions, quota limitations and less market liquidity, which could pose risks to the Portfolio. arrangements to provide exposure to certain Chinese companies, known as variable interest entities (“VIEs”), that operate in sectors in which China restricts and/or prohibits foreign investments. It is uncertain whether the Chinese government will withdraw its implicit acceptance of VIEs, or whether Chinese courts or arbitration bodies would enforce the contractual rights of foreign investors, which would likely have significant, detrimental, and possibly permanent losses on the value of such investments. Profitability Investment Risk : Value Investment Risk: Market Trading Risk: Premium/Discount Risk: Derivatives Risk : Securities Lending Risk : Operational Risk : Cyber Security Risk : Large Shareholder Risk: time to time own a substantial amount of the Portfolio’s shares. In addition, a third party investor, the Advisor, an authorized participant, a lead market maker, or another entity may invest in the Portfolio and hold its investment for a limited period of time solely to facilitate commencement of the Portfolio or to facilitate the Portfolio achieving a specified size or scale. There can be no assurance that any large shareholder would not redeem its investment, that the size of the Portfolio would be maintained at such levels or that the Portfolio would continue to meet applicable listing requirements. Redemptions by large shareholders could have a significant negative impact on the Portfolio. In addition, transactions by large shareholders may account for a large percentage of the trading volume on the listing exchange and may, therefore, have a material upward or downward effect on the market price of the shares. </t>
        </is>
      </c>
    </row>
    <row r="21">
      <c r="A21" s="4" t="inlineStr">
        <is>
          <t>Risk Lose Money [Text]</t>
        </is>
      </c>
      <c r="B21" s="4" t="inlineStr">
        <is>
          <t>rr_RiskLoseMoney</t>
        </is>
      </c>
      <c r="C21" s="4" t="inlineStr">
        <is>
          <t>Because the value of your investment in the Emerging Markets High Profitability ETF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Emerging Markets High Profitability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Emerging Markets High Profitability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Emerging Markets High Profitability ETF | Dimensional Emerging Markets High Profitability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35%</t>
        </is>
      </c>
    </row>
    <row r="31">
      <c r="A31" s="4" t="inlineStr">
        <is>
          <t>Other Expenses</t>
        </is>
      </c>
      <c r="B31" s="4" t="inlineStr">
        <is>
          <t>rr_OtherExpensesOverAssets</t>
        </is>
      </c>
      <c r="C31" s="4" t="inlineStr">
        <is>
          <t>0.11%</t>
        </is>
      </c>
      <c r="D31" s="4" t="inlineStr">
        <is>
          <t>[1]</t>
        </is>
      </c>
    </row>
    <row r="32">
      <c r="A32" s="4" t="inlineStr">
        <is>
          <t>Total Annual Fund Operating Expenses</t>
        </is>
      </c>
      <c r="B32" s="4" t="inlineStr">
        <is>
          <t>rr_ExpensesOverAssets</t>
        </is>
      </c>
      <c r="C32" s="4" t="inlineStr">
        <is>
          <t>0.46%</t>
        </is>
      </c>
    </row>
    <row r="33">
      <c r="A33" s="4" t="inlineStr">
        <is>
          <t>Fee Waiver and/or Expense Reimbursement</t>
        </is>
      </c>
      <c r="B33" s="4" t="inlineStr">
        <is>
          <t>rr_FeeWaiverOrReimbursementOverAssets</t>
        </is>
      </c>
      <c r="C33" s="4" t="inlineStr">
        <is>
          <t>0.05%</t>
        </is>
      </c>
      <c r="D33" s="4" t="inlineStr">
        <is>
          <t>[2]</t>
        </is>
      </c>
    </row>
    <row r="34">
      <c r="A34" s="4" t="inlineStr">
        <is>
          <t>Total Annual Fund Operating Expenses After Fee Waiver and/or Expense Reimbursement</t>
        </is>
      </c>
      <c r="B34" s="4" t="inlineStr">
        <is>
          <t>rr_NetExpensesOverAssets</t>
        </is>
      </c>
      <c r="C34" s="4" t="inlineStr">
        <is>
          <t>0.41%</t>
        </is>
      </c>
    </row>
    <row r="35">
      <c r="A35" s="4" t="inlineStr">
        <is>
          <t>1 Year</t>
        </is>
      </c>
      <c r="B35" s="4" t="inlineStr">
        <is>
          <t>rr_ExpenseExampleYear01</t>
        </is>
      </c>
      <c r="C35" s="5" t="n">
        <v>42</v>
      </c>
    </row>
    <row r="36">
      <c r="A36" s="4" t="inlineStr">
        <is>
          <t>3 Years</t>
        </is>
      </c>
      <c r="B36" s="4" t="inlineStr">
        <is>
          <t>rr_ExpenseExampleYear03</t>
        </is>
      </c>
      <c r="C36" s="6" t="n">
        <v>143</v>
      </c>
    </row>
    <row r="37">
      <c r="A37" s="4" t="inlineStr">
        <is>
          <t>1 Year</t>
        </is>
      </c>
      <c r="B37" s="4" t="inlineStr">
        <is>
          <t>rr_ExpenseExampleNoRedemptionYear01</t>
        </is>
      </c>
      <c r="C37" s="6" t="n">
        <v>42</v>
      </c>
    </row>
    <row r="38">
      <c r="A38" s="4" t="inlineStr">
        <is>
          <t>3 Years</t>
        </is>
      </c>
      <c r="B38" s="4" t="inlineStr">
        <is>
          <t>rr_ExpenseExampleNoRedemptionYear03</t>
        </is>
      </c>
      <c r="C38" s="5" t="n">
        <v>143</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0:55:35Z</dcterms:created>
  <dcterms:modified xmlns:dcterms="http://purl.org/dc/terms/" xmlns:xsi="http://www.w3.org/2001/XMLSchema-instance" xsi:type="dcterms:W3CDTF">2022-01-28T20:55:35Z</dcterms:modified>
</cp:coreProperties>
</file>